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03, 2023</t>
        </is>
      </c>
      <c r="C1" s="2" t="inlineStr">
        <is>
          <t>Feb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y  0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ONDUENT INC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781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1-2983623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00 Campus Drive,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00,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Florham Park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0793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844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63-2638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CNDT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677703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2:01:24Z</dcterms:created>
  <dcterms:modified xmlns:dcterms="http://purl.org/dc/terms/" xmlns:xsi="http://www.w3.org/2001/XMLSchema-instance" xsi:type="dcterms:W3CDTF">2023-05-03T12:01:24Z</dcterms:modified>
</cp:coreProperties>
</file>